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Nature of Busi" sheetId="7" r:id="rId7"/>
    <s:sheet name="Basis of Presentation and Summa" sheetId="8" r:id="rId8"/>
    <s:sheet name="Going Concern" sheetId="9" r:id="rId9"/>
    <s:sheet name="Related Party Transactions" sheetId="10" r:id="rId10"/>
    <s:sheet name="Capital" sheetId="11" r:id="rId11"/>
    <s:sheet name="Property, Plant and Equipment" sheetId="12" r:id="rId12"/>
    <s:sheet name="Subsequent Events" sheetId="13" r:id="rId13"/>
    <s:sheet name="Basis of Presentation and Sum14" sheetId="14" r:id="rId14"/>
    <s:sheet name="Property, Plant and Equipment (" sheetId="15" r:id="rId15"/>
    <s:sheet name="Basis of Presentation and Sum16" sheetId="16" r:id="rId16"/>
    <s:sheet name="Related Party Transactions (Det" sheetId="17" r:id="rId17"/>
    <s:sheet name="Property, Plant and Equipment18" sheetId="18" r:id="rId18"/>
  </s:sheets>
  <s:definedNames/>
  <s:calcPr calcId="124519" calcMode="auto" fullCalcOnLoad="1"/>
</s:workbook>
</file>

<file path=xl/sharedStrings.xml><?xml version="1.0" encoding="utf-8"?>
<sst xmlns="http://schemas.openxmlformats.org/spreadsheetml/2006/main" uniqueCount="182">
  <si>
    <t>Document and Entity Information - shares</t>
  </si>
  <si>
    <t>9 Months Ended</t>
  </si>
  <si>
    <t>Sep. 30, 2014</t>
  </si>
  <si>
    <t>Jul. 30, 2015</t>
  </si>
  <si>
    <t>Document And Entity Information</t>
  </si>
  <si>
    <t>Entity Registrant Name</t>
  </si>
  <si>
    <t>ROADSHIPS HOLDINGS, INC.</t>
  </si>
  <si>
    <t>Entity Central Index Key</t>
  </si>
  <si>
    <t>Document Type</t>
  </si>
  <si>
    <t>10-Q</t>
  </si>
  <si>
    <t>Document Period End Date</t>
  </si>
  <si>
    <t>Sep. 30,
		2014</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solidated Balance Sheets - USD ($)</t>
  </si>
  <si>
    <t>Dec. 31, 2013</t>
  </si>
  <si>
    <t>Current assets:</t>
  </si>
  <si>
    <t>Cash</t>
  </si>
  <si>
    <t>Total current assets</t>
  </si>
  <si>
    <t>Non-current assets:</t>
  </si>
  <si>
    <t>Property, plant and equipment, net of accumulated depreciation of $123,110 and $119,889 as of September 30, 2014 and December 31, 2013, respectively</t>
  </si>
  <si>
    <t>TOTAL ASSETS</t>
  </si>
  <si>
    <t>LIABILITIES</t>
  </si>
  <si>
    <t>Accounts payable and accrued expenses</t>
  </si>
  <si>
    <t>Accounts payable - related party</t>
  </si>
  <si>
    <t>Accrued interest - related party</t>
  </si>
  <si>
    <t>Loans from related parties</t>
  </si>
  <si>
    <t>Short-term notes payable</t>
  </si>
  <si>
    <t>Total current liabilities</t>
  </si>
  <si>
    <t>TOTAL LIABILITIES</t>
  </si>
  <si>
    <t>STOCKHOLDERS' DEFICIT</t>
  </si>
  <si>
    <t>Series A Convertible Preferred Stock, par value $0.0001. 4 shares authorized, 1 share outstanding at September 30, 2014 and December 31, 2013, respectively</t>
  </si>
  <si>
    <t>Series B Convertible Preferred Stock, par value $0.0001. 10,000,000 shares authorized, 39,312 outstanding at September 30, 2014 and December 31, 2013, respectively</t>
  </si>
  <si>
    <t>Common stock, $0.00001 par value. Three billion shares authorized. 2,987,633,430 outstanding at September 30, 2014 and December 31, 2013, respectively.</t>
  </si>
  <si>
    <t>Additional paid in capital</t>
  </si>
  <si>
    <t>Accumulated deficit</t>
  </si>
  <si>
    <t>Effect of foreign currency translation</t>
  </si>
  <si>
    <t>TOTAL STOCKHOLDERS' DEFICIT</t>
  </si>
  <si>
    <t>TOTAL LIABILITIES AND STOCKHOLDERS' DEFICIT</t>
  </si>
  <si>
    <t>Consolidated Balance Sheets (Parenthetical) - USD ($)</t>
  </si>
  <si>
    <t>ASSETS</t>
  </si>
  <si>
    <t>Accumulated depreciation of property, plant and equipment</t>
  </si>
  <si>
    <t>Common stock, par value</t>
  </si>
  <si>
    <t>Common stock, shares authorized</t>
  </si>
  <si>
    <t>Common stock, shares outstanding</t>
  </si>
  <si>
    <t>Series A Convertible Preferred Stock</t>
  </si>
  <si>
    <t>Preferred stock, par value</t>
  </si>
  <si>
    <t>Preferred stock, shares authorized</t>
  </si>
  <si>
    <t>Preferred stock, shares outstanding</t>
  </si>
  <si>
    <t>Series B Convertible Preferred Stock</t>
  </si>
  <si>
    <t>Consolidated Statements of Operations (Unaudited) - USD ($)</t>
  </si>
  <si>
    <t>3 Months Ended</t>
  </si>
  <si>
    <t>Sep. 30, 2013</t>
  </si>
  <si>
    <t>OPERATING EXPENSES</t>
  </si>
  <si>
    <t>General and administrative</t>
  </si>
  <si>
    <t>Depreciation</t>
  </si>
  <si>
    <t>Total operating expenses</t>
  </si>
  <si>
    <t>Operating income / (loss)</t>
  </si>
  <si>
    <t>OTHER INCOME / (EXPENSE)</t>
  </si>
  <si>
    <t>Interest expense</t>
  </si>
  <si>
    <t>Loss on extinguishment of debt</t>
  </si>
  <si>
    <t>Total other</t>
  </si>
  <si>
    <t>Net loss</t>
  </si>
  <si>
    <t>OTHER COMPREHENSIVE INCOME (LOSS)</t>
  </si>
  <si>
    <t>Effect of foreign currency exchange</t>
  </si>
  <si>
    <t>Net comprehensive loss</t>
  </si>
  <si>
    <t>Net loss per common share - basic and diluted</t>
  </si>
  <si>
    <t>Weighted average shares outstanding</t>
  </si>
  <si>
    <t>Consolidated Statement Of Stockholders' Equity (Unaudited) - USD ($)</t>
  </si>
  <si>
    <t>Common Stock</t>
  </si>
  <si>
    <t>Accumulated Other Comprehensive Income</t>
  </si>
  <si>
    <t>Additional Paid In Capital</t>
  </si>
  <si>
    <t>Accumulated Deficit</t>
  </si>
  <si>
    <t>Total</t>
  </si>
  <si>
    <t>Beginning Balance of Shares at Dec. 31, 2012</t>
  </si>
  <si>
    <t>Beginning Balance of Amount at Dec. 31, 2012</t>
  </si>
  <si>
    <t>Common shares issued for debt reduction, Shares</t>
  </si>
  <si>
    <t>Common shares issued for debt reduction, Amount</t>
  </si>
  <si>
    <t>Stock based compensation, Shares</t>
  </si>
  <si>
    <t>Stock based compensation, Amount</t>
  </si>
  <si>
    <t>Preferred shares issued for conversion of debt, Shares</t>
  </si>
  <si>
    <t>Preferred shares issued for conversion of debt, Amount</t>
  </si>
  <si>
    <t>Foreign currency translation adjustment</t>
  </si>
  <si>
    <t>Ending Balance of Shares at Dec. 31, 2013</t>
  </si>
  <si>
    <t>Ending Balance of Amount at Dec. 31, 2013</t>
  </si>
  <si>
    <t>Ending Balance of Shares at Sep. 30, 2014</t>
  </si>
  <si>
    <t>Ending Balance of Amount at Sep. 30, 2014</t>
  </si>
  <si>
    <t>Consolidated Statements of Cash Flows (Unaudited) - USD ($)</t>
  </si>
  <si>
    <t>12 Months Ended</t>
  </si>
  <si>
    <t>CASH FLOWS FROM OPERATING ACTIVITIES</t>
  </si>
  <si>
    <t>Net Loss</t>
  </si>
  <si>
    <t>Depreciation expense</t>
  </si>
  <si>
    <t>Stock-based compensation</t>
  </si>
  <si>
    <t>Loss on conversion of debt</t>
  </si>
  <si>
    <t>Changes in operating assets and liabilities:</t>
  </si>
  <si>
    <t>Accrued expense</t>
  </si>
  <si>
    <t>Net cash used in operating activities</t>
  </si>
  <si>
    <t>CASH FLOWS FROM FINANCING ACTIVITIES</t>
  </si>
  <si>
    <t>Cash proceeds from shareholder loan</t>
  </si>
  <si>
    <t>Cash proceeds from notes payable</t>
  </si>
  <si>
    <t>Principal payments on shareholder loan</t>
  </si>
  <si>
    <t>Net cash provided by financing activities</t>
  </si>
  <si>
    <t>Effect of foreign exchange transactions</t>
  </si>
  <si>
    <t>Net increase/(decrease) in cash</t>
  </si>
  <si>
    <t>Cash and equivalents - beginning of period</t>
  </si>
  <si>
    <t>Cash and equivalents - end of period</t>
  </si>
  <si>
    <t>SUPPLEMENTARY INFORMATION</t>
  </si>
  <si>
    <t>Cash paid for interest</t>
  </si>
  <si>
    <t>Cash paid for income taxes</t>
  </si>
  <si>
    <t>SUPPLEMENTAL DISCLOSURES OF NON-CASH FINANCING TRANSACTIONS</t>
  </si>
  <si>
    <t>Notes payable conversion into common shares - related party</t>
  </si>
  <si>
    <t>Notes payable conversion into preferred shares - related party</t>
  </si>
  <si>
    <t>Organization and Nature of Business</t>
  </si>
  <si>
    <t>Notes to Financial Statements</t>
  </si>
  <si>
    <t>Note 1 - Organization and Nature of Business</t>
  </si>
  <si>
    <t>History Roadships Holdings, Inc. was formed in Delaware
on June 5, 2006 as Caddystats, Inc. (Roadships Holdings, Inc. and Caddystats shall hereinafter be collectively referred to as "Roadships"
"Caddystats" "Roadships Holdings", the "Company", "we' or "us"). The Company adopted the accounting acquirer's
year end, December 31. Our Business Roadships is an emerging company in the short-sea
and ground freight industry sectors operating through its wholly owned subsidiaries in the United States and Australia. We have acquired several domestic and foreign
subsidiaries to facilitate our entry into these markets. In the United States, Roadships Acquisitions US, Inc. is our subsidiary
designated to identify and act upon synergistic acquisition targets in North America. Roadships America, Inc. was established to
develop and accommodate organic growth within the North America markets. On May 25, 2009, we acquired Roadships Acquisitions
Pty, Ltd. a corporation formed under the laws of Australia, which we expect to use to identify and act upon synergistic acquisition
targets in Australia and the surrounding area. On June 15, 2009, we acquired Endeavour Logistics
Pty. Ltd., to establish to develop and accommodate organic growth within the Australia markets. We renamed Endeavor Logistics Pty
Ltd. to Roadships Freight Pty Ltd. In the United States, Roadships Acquisitions
US, Inc. is our subsidiary designated to identify and act upon synergistic acquisition targets throughout North America. Roadships
America, Inc., was established to develop and accommodate organic growth within the North America markets. Roadships is currently attempting to develop
a High Speed (HS) Monohull ship design based on a vessel concept that was initially developed by Kvaerner Masa Yards - Technology
(now STX Europe). The HS vessel design was conceived in the early 1990's for short sea shipping transportation throughout Europe
using a hull form derived from a high speed ROPAX ferry built in Helsinki, Finland. This hull form was extensively tested and improved
over a period of 5 years to optimize the hull form that offers the least resistance and allows the ship to maintain speed up to
SS5. Ground Freight Mergers and Acquisitions The gestation period for a HS Monohull vessel
is eighteen (18) months, best case, from start to finish. To drive short term cash flow, the Company's strategic intent calls for
the acquisition, merger and assimilation of privately held regional freight companies ranging in value from Eight Million USD ($8,000,000)
to Twenty Million USD ($20,000,000). Strategically, Management intends to identify and acquire two (2) target operations quarterly
- with one of the two being an over-performer and the other an under-performer - synergistically merging the two so as to optimize
future operations of both operating entities.</t>
  </si>
  <si>
    <t>Basis of Presentation and Summary of Significant Accounting Policies</t>
  </si>
  <si>
    <t>Note 2 - Basis of Presentation and Summary of Significant Accounting Policies</t>
  </si>
  <si>
    <t>Consolidated Financial Statements In the opinion of management, the accompanying
financial statements includes all adjustments (which include only normal recurring adjustments) necessary to present fairly the
financial position, results of operations, and cash flows for the period ending September 30, 2014.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13, as reported
in Form 10-K filed with the Securities and Exchange Commission on March 20, 2015.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Principles of Consolidation Our consolidated financial statements include
the accounts of Roadships Holdings, Inc. and all majority-owned subsidiaries. All significant inter-company accounts and transactions
are eliminated in consolidation. Property, Plant and Equipment We record our property plant and equipment
at historical cost. The estimated useful lives of these assets range from three to seven years and are depreciated using the straight-line
method over the asset's useful life. Foreign Currency Risk We currently have two subsidiaries operating
in Australia. At September 30, 2014 and December 31, 2013, we had $62 and $220 Australian Dollars, respectively ($55 and $187 US
Dollars, respectively) deposited into Australian bank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t Loss Per Share 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for the nine months ended September 30, 2014 as the effect of our potential common stock equivalents would be anti-dilutive. Recent Accounting Pronouncements In July 2013, FASB issued ASU No. 2013-11,
"Presentation of an Unrecognized Tax Benefit When a Net Operating Loss Carryforward, a Similar Tax Loss, or a Tax Credit
Carryforward Exists."</t>
  </si>
  <si>
    <t>Going Concern</t>
  </si>
  <si>
    <t>Note 3 - Going Concern</t>
  </si>
  <si>
    <t>We have not begun our core operations in the
short-sea and ground freight industries and have not yet acquired the assets to enter these markets and we will require additional
capital to do so. There is no guarantee that we will acquire the capital to procure the assets to enter these markets or, upon
doing so, that we will generate positive cash flows from operations. Roadships Holdings' financial statements have been prepared
on a development stage company basis. Substantial doubt exists as to Roadships Holdings' ability to continue as a going concern.
No adjustment has been made to these financial statements for the outcome of this uncertainty.</t>
  </si>
  <si>
    <t>Related Party Transactions</t>
  </si>
  <si>
    <t>Note 4 - Related Party Transactions</t>
  </si>
  <si>
    <t>For the nine months ended September 30, 2014
and 2013, we had the following transactions with our major shareholder and former Chief Executive Officer, Micheal Nugent:
· We received $12,610 and $55,807, respectively, in cash loans to pay operating expenses and repaid $7,206 and $7,417, respectively, in loans to him.
· We accrued $1,569 and $2,195, respectively, in interest payable and paid $1,372 and $1,685, respectively, in accrued interest. According to our agreement with Mr. Nugent,
we accrue interest on all unpaid amounts at 5%. Principal and interest are callable at any time. If principal and interest are
called and not repaid, the loan is considered in default after which interest is accrued at 10%. As of the date of this report, no principal
or interest has been called by the maker of the note. The outstanding balance at September 30, 2014 and December 31, 2013 is $44,121
and $37,115, respectively, in principal and $351 and $2,148, respectively, in interest.</t>
  </si>
  <si>
    <t>Capital</t>
  </si>
  <si>
    <t>Note 5 - Capital</t>
  </si>
  <si>
    <t>At December 31, 2012, we had 187,633,430 common
shares issued and outstanding from a total of 1 billion authorized. During the year ended December 31, 2013, we
issued 2,800,000,000 common shares for debt reduction and conversion of accruals. Our valuation and accounting for these equity
transactions are discussed in Note 4 to the financial statements on Form 10-K as of and for the year ended December 31, 2013, filed
on March 20, 2015 and are herein incorporated by reference. Additionally, on April 3, 2013, we issued 500,000,000
shares to consultants pursuant to their consulting arrangements. We valued the shares at their grant-date fair values and recorded
$2,500,000 in administrative costs. Preferred Stock On March 12, 2013, the Board of Directors authorized
4 shares of Class A Convertible Preferred Stock and 10,000,000 shares of Class B Convertible Preferred Stock. Class A and B Convertible
Preferred Stock have the following attributes: Series A Convertible Preferred Stock The Series A Preferred Stock is convertible
into the number of shares of Common Stock which equals 4 times the sum of: i) the total number of shares of Common Stock which
are issued and outstanding at the time of conversion, plus ii) the total number of shares of Series B Preferred Stocks which are
issued and outstanding at the time of conversion. The Series A Preferred Stock voting rights
are equal to the number of shares of Common Stock which equals 4 times the sum of: i) the total number of shares of Common Stock
which are issued and outstanding, plus ii) the total number of shares of Series B Preferred Stocks which are issued and outstanding. Series B Convertible Preferred Stock Each share of Series B Preferred Stock is convertible
at par value $0.0001 per share (the "Series B Preferred"), at any time, and/or from time to time, into the number of
shares of the Corporation's common stock, par value $0.0001 per share (the "Common Stock") equal to the price of the
Series B Preferred Stock ($2.50), divided by the par value of the Series B Preferred (par value of $0.0001per share), subject to
adjustment as may be determined by the Board of Directors from time to time (the "Conversion Rate"). Based on the $2.50 price per share of Series
B Preferred Stock, and a par value of $0.0001 per share for Series B Preferred each share of Series B Preferred Stock is convertible
into 250,000 shares of Common Stock. Each share of Series B Preferred Stock has
10 votes for any election or other vote placed before the shareholders of the Common stock. The Preferred A stock has a stated value of
$.0001 and no stated dividend rate and is non-participatory. The Series A and Series B has liquidation preference over common stock.
The Voting Rights for each share of Series A is equal to 1 vote per share (equal to 4 times the number of common and Preferred
B shares outstanding) and Series B Preferred Stock have 10 votes per shares. The Holder has the right to convert the Preferred
A and B to common shares of the Company with the Series A convertible to 4 times the number of common and Preferred B shares outstanding
and Series B convertible to 250,000 common shares per Preferred B share. The Preferred Series A and Series B represents voting
control based on management's interpretation of the Company bylaws and Certificate of Designation. Issuances of Preferred Stock On March 12, 2013, the Company issued 1 share
of Series A Convertible Preferred Stock and 39,312 shares of Series B Convertible Preferred Stock to our former Chief Executive
Officer, Micheal Nugent, in exchange for a reduction of debt in the amount of $98,281. Our valuation and accounting for these equity
transactions are discussed in Note 4 to the financial statements on Form 10-K as of and for the year ended December 31, 2013, filed
on March 20, 2015 and are herein incorporated by reference.</t>
  </si>
  <si>
    <t>Property, Plant and Equipment</t>
  </si>
  <si>
    <t>Note 6 - Property, Plant and Equipment</t>
  </si>
  <si>
    <t xml:space="preserve">Property, Plant and Equipment consists principally
of office furniture and equipment and vehicles. Balances at September 30, 2014 and December 31, 2013 are as follows:
9/30/14 12/31/13
(Unaudited) (Audited)
Office equipment $ 87,836 $ 87,836
Equipment 23,362 23,362
Vehicles 11,912 11,912
Total fixed assets at cost 123,110 123,110
Less: accumulated depreciation (123,110 ) (119,889 )
Net fixed assets $ - $ 3,221 </t>
  </si>
  <si>
    <t>Subsequent Events</t>
  </si>
  <si>
    <t>Note 7 - Subsequent Events</t>
  </si>
  <si>
    <t>On December 9, 2014, we redeemed the 39,312
shares of Series B Convertible Preferred Stock issued in 2013 to our Chief Executive Officer, by issuing a promissory note in the
amount of $98,281. On January 15, 2015, the Company redeemed the
Series A Share from Micheal Nugent for $1.00. There were no other shares of Series "A" Preferred Stock outstanding at
the time of the redemption. On April 20, 2015, the Registrant and Tamara
Nugent, as trustee for Twenty Second Trust (the "Trust"), entered into a Common Stock Repurchase Agreement (the "Repurchase
Agreement"), whereby the Trust agreed to sell 1,796,571,210 shares of the Registrant's common stock (the "Repurchased
Shares") to the Registrant in exchange for the sum of $17,966. The Consideration was paid in the form of $3,653 cash from
the Registrant and secured by a non-interest bearing demand note issued by the Registrant for $14,313. The Repurchased Shares will
be held in treasury by and in the name of the Registrant. On April 22, 2015, the Registrant entered into
a Share Exchange Agreement ("SEA") with Click Evidence Inc. ("Click"), an Arizona corporation, and certain
shareholders of Click, whereby the Selling Shareholders agreed to sell not less than 90% of all 14,146,230 of the issued and outstanding
shares of Click common stock to the Registrant in exchange for restricted shares of the Registrant's common stock (the "Share
Exchange"). Under the terms and subject to the provisions of the SEA, each of the Selling Shareholders will receive 126 and
a fraction restricted shares of Roadships common stock for each share of Click common stock sold to the Registrant, and a change
of officers would be implemented. On May 21, 2015, this SEA transaction was closed,
accompanied with the resignation of Robert McClelland as Vice President but remaining as a director, the resignation of Micheal
Nugent as President, CEO, CFO and Chief Accounting Officer but remaining as a director, and the appointment of Jon N Leonard as
President, CEO, CFO and Chief Accounting Officer, and as a director and Chairman of the Board. We have evaluated subsequent events through
the date of this report.</t>
  </si>
  <si>
    <t>Basis of Presentation and Summary of Significant Accounting Policies (Policies)</t>
  </si>
  <si>
    <t>Basis Of Presentation And Summary Of Significant Accounting Policies Policies</t>
  </si>
  <si>
    <t>Consolidated Financial Statements</t>
  </si>
  <si>
    <t>In the opinion of management, the accompanying
financial statements includes all adjustments (which include only normal recurring adjustments) necessary to present fairly the
financial position, results of operations, and cash flows for the period ending September 30, 2014.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13, as reported
in Form 10-K filed with the Securities and Exchange Commission on March 20, 2015.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Principles of Consolidation</t>
  </si>
  <si>
    <t>Our consolidated financial statements include
the accounts of Roadships Holdings, Inc. and all majority-owned subsidiaries. All significant inter-company accounts and transactions
are eliminated in consolidation.</t>
  </si>
  <si>
    <t>We record our property plant and equipment
at historical cost. The estimated useful lives of these assets range from three to seven years and are depreciated using the straight-line
method over the asset's useful life.</t>
  </si>
  <si>
    <t>Foreign Currency Risk</t>
  </si>
  <si>
    <t>We currently have two subsidiaries operating
in Australia. At September 30, 2014 and December 31, 2013, we had $62 and $220 Australian Dollars, respectively ($55 and $187 US
Dollars, respectively) deposited into Australian bank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t Loss Per Share</t>
  </si>
  <si>
    <t>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for the nine months ended September 30, 2014 as the effect of our potential common stock equivalents would be anti-dilutive.</t>
  </si>
  <si>
    <t>Recent Accounting Pronouncements</t>
  </si>
  <si>
    <t>In July 2013, FASB issued ASU No. 2013-11,
"Presentation of an Unrecognized Tax Benefit When a Net Operating Loss Carryforward, a Similar Tax Loss, or a Tax Credit
Carryforward Exists."</t>
  </si>
  <si>
    <t>Property, Plant and Equipment (Tables)</t>
  </si>
  <si>
    <t>Property Plant And Equipment Tables</t>
  </si>
  <si>
    <t>Schedule of Property, Plant and Equipment</t>
  </si>
  <si>
    <t>Basis of Presentation and Summary of Significant Accounting Policies (Details Narrative) - USD ($)</t>
  </si>
  <si>
    <t>Basis Of Presentation And Summary Of Significant Accounting Policies Details Narrative</t>
  </si>
  <si>
    <t>Deposits in Bank</t>
  </si>
  <si>
    <t>Related Party Transactions (Details Narrative) - USD ($)</t>
  </si>
  <si>
    <t>Related Party Transactions Details Narrative</t>
  </si>
  <si>
    <t>Cash proceeds from shareholder loans</t>
  </si>
  <si>
    <t>Cash payments to related parties</t>
  </si>
  <si>
    <t>Accrued interest</t>
  </si>
  <si>
    <t>Interest payable</t>
  </si>
  <si>
    <t>Principal of related party</t>
  </si>
  <si>
    <t>Interest of related party</t>
  </si>
  <si>
    <t>Property, Plant and Equipment (Details) - USD ($)</t>
  </si>
  <si>
    <t>Total property, plant and equipment</t>
  </si>
  <si>
    <t>Less: accumulated depreciation</t>
  </si>
  <si>
    <t>Total property, plant and equipment (net)</t>
  </si>
  <si>
    <t>Office Equipment</t>
  </si>
  <si>
    <t>Equipment</t>
  </si>
  <si>
    <t>Vehicle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38906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17</v>
      </c>
    </row>
    <row spans="1:3" r="13">
      <c s="4" r="A13" t="s">
        <v>20</v>
      </c>
      <c s="4" r="B13" t="s">
        <v>21</v>
      </c>
    </row>
    <row spans="1:3" r="14">
      <c s="4" r="A14" t="s">
        <v>22</v>
      </c>
      <c s="5" r="C14" t="n">
        <v>2987633430</v>
      </c>
    </row>
    <row spans="1:3" r="15">
      <c s="4" r="A15" t="s">
        <v>23</v>
      </c>
      <c s="6" r="B15" t="s">
        <v>24</v>
      </c>
    </row>
    <row spans="1:3" r="16">
      <c s="4" r="A16" t="s">
        <v>25</v>
      </c>
      <c s="5" r="B16"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4</v>
      </c>
      <c s="2" r="B1" t="s">
        <v>1</v>
      </c>
    </row>
    <row spans="1:2" r="2">
      <c s="2" r="B2" t="s">
        <v>2</v>
      </c>
    </row>
    <row spans="1:2" r="3">
      <c s="3" r="A3" t="s">
        <v>125</v>
      </c>
    </row>
    <row spans="1:2" r="4">
      <c s="4" r="A4" t="s">
        <v>135</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7</v>
      </c>
      <c s="2" r="B1" t="s">
        <v>1</v>
      </c>
    </row>
    <row spans="1:2" r="2">
      <c s="2" r="B2" t="s">
        <v>2</v>
      </c>
    </row>
    <row spans="1:2" r="3">
      <c s="3" r="A3" t="s">
        <v>125</v>
      </c>
    </row>
    <row spans="1:2" r="4">
      <c s="4" r="A4" t="s">
        <v>138</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0</v>
      </c>
      <c s="2" r="B1" t="s">
        <v>1</v>
      </c>
    </row>
    <row spans="1:2" r="2">
      <c s="2" r="B2" t="s">
        <v>2</v>
      </c>
    </row>
    <row spans="1:2" r="3">
      <c s="3" r="A3" t="s">
        <v>125</v>
      </c>
    </row>
    <row spans="1:2" r="4">
      <c s="4" r="A4" t="s">
        <v>141</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3</v>
      </c>
      <c s="2" r="B1" t="s">
        <v>1</v>
      </c>
    </row>
    <row spans="1:2" r="2">
      <c s="2" r="B2" t="s">
        <v>2</v>
      </c>
    </row>
    <row spans="1:2" r="3">
      <c s="3" r="A3" t="s">
        <v>125</v>
      </c>
    </row>
    <row spans="1:2" r="4">
      <c s="4" r="A4" t="s">
        <v>144</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47</v>
      </c>
    </row>
    <row spans="1:2" r="4">
      <c s="4" r="A4" t="s">
        <v>148</v>
      </c>
      <c s="4" r="B4" t="s">
        <v>149</v>
      </c>
    </row>
    <row spans="1:2" r="5">
      <c s="4" r="A5" t="s">
        <v>150</v>
      </c>
      <c s="4" r="B5" t="s">
        <v>151</v>
      </c>
    </row>
    <row spans="1:2" r="6">
      <c s="4" r="A6" t="s">
        <v>140</v>
      </c>
      <c s="4" r="B6" t="s">
        <v>152</v>
      </c>
    </row>
    <row spans="1:2" r="7">
      <c s="4" r="A7" t="s">
        <v>153</v>
      </c>
      <c s="4" r="B7" t="s">
        <v>154</v>
      </c>
    </row>
    <row spans="1:2" r="8">
      <c s="4" r="A8" t="s">
        <v>155</v>
      </c>
      <c s="4" r="B8" t="s">
        <v>156</v>
      </c>
    </row>
    <row spans="1:2" r="9">
      <c s="4" r="A9" t="s">
        <v>157</v>
      </c>
      <c s="4" r="B9" t="s">
        <v>158</v>
      </c>
    </row>
    <row spans="1:2" r="10">
      <c s="4" r="A10" t="s">
        <v>159</v>
      </c>
      <c s="4" r="B10"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1</v>
      </c>
      <c s="2" r="B1" t="s">
        <v>1</v>
      </c>
    </row>
    <row spans="1:2" r="2">
      <c s="2" r="B2" t="s">
        <v>2</v>
      </c>
    </row>
    <row spans="1:2" r="3">
      <c s="3" r="A3" t="s">
        <v>162</v>
      </c>
    </row>
    <row spans="1:2" r="4">
      <c s="4" r="A4" t="s">
        <v>163</v>
      </c>
      <c s="4" r="B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4</v>
      </c>
      <c s="2" r="B1" t="s">
        <v>2</v>
      </c>
      <c s="2" r="C1" t="s">
        <v>27</v>
      </c>
    </row>
    <row spans="1:3" r="2">
      <c s="3" r="A2" t="s">
        <v>165</v>
      </c>
    </row>
    <row spans="1:3" r="3">
      <c s="4" r="A3" t="s">
        <v>166</v>
      </c>
      <c s="7" r="B3" t="n">
        <v>55</v>
      </c>
      <c s="7" r="C3" t="n">
        <v>18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167</v>
      </c>
      <c s="2" r="B1" t="s">
        <v>1</v>
      </c>
    </row>
    <row spans="1:3" r="2">
      <c s="2" r="B2" t="s">
        <v>2</v>
      </c>
      <c s="2" r="C2" t="s">
        <v>64</v>
      </c>
    </row>
    <row spans="1:3" r="3">
      <c s="3" r="A3" t="s">
        <v>168</v>
      </c>
    </row>
    <row spans="1:3" r="4">
      <c s="4" r="A4" t="s">
        <v>169</v>
      </c>
      <c s="7" r="B4" t="n">
        <v>12610</v>
      </c>
      <c s="7" r="C4" t="n">
        <v>55807</v>
      </c>
    </row>
    <row spans="1:3" r="5">
      <c s="4" r="A5" t="s">
        <v>170</v>
      </c>
      <c s="5" r="B5" t="n">
        <v>7206</v>
      </c>
      <c s="5" r="C5" t="n">
        <v>7417</v>
      </c>
    </row>
    <row spans="1:3" r="6">
      <c s="4" r="A6" t="s">
        <v>171</v>
      </c>
      <c s="5" r="B6" t="n">
        <v>1569</v>
      </c>
      <c s="5" r="C6" t="n">
        <v>2195</v>
      </c>
    </row>
    <row spans="1:3" r="7">
      <c s="4" r="A7" t="s">
        <v>172</v>
      </c>
      <c s="5" r="B7" t="n">
        <v>1372</v>
      </c>
      <c s="5" r="C7" t="n">
        <v>1685</v>
      </c>
    </row>
    <row spans="1:3" r="8">
      <c s="4" r="A8" t="s">
        <v>173</v>
      </c>
      <c s="5" r="B8" t="n">
        <v>44121</v>
      </c>
      <c s="5" r="C8" t="n">
        <v>37115</v>
      </c>
    </row>
    <row spans="1:3" r="9">
      <c s="4" r="A9" t="s">
        <v>174</v>
      </c>
      <c s="7" r="B9" t="n">
        <v>351</v>
      </c>
      <c s="7" r="C9" t="n">
        <v>214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175</v>
      </c>
      <c s="2" r="B1" t="s">
        <v>2</v>
      </c>
      <c s="2" r="C1" t="s">
        <v>27</v>
      </c>
    </row>
    <row spans="1:3" r="2">
      <c s="4" r="A2" t="s">
        <v>176</v>
      </c>
      <c s="7" r="B2" t="n">
        <v>123110</v>
      </c>
      <c s="7" r="C2" t="n">
        <v>123110</v>
      </c>
    </row>
    <row spans="1:3" r="3">
      <c s="4" r="A3" t="s">
        <v>177</v>
      </c>
      <c s="7" r="B3" t="n">
        <v>-123110</v>
      </c>
      <c s="5" r="C3" t="n">
        <v>-119889</v>
      </c>
    </row>
    <row spans="1:3" r="4">
      <c s="4" r="A4" t="s">
        <v>178</v>
      </c>
      <c s="5" r="C4" t="n">
        <v>3221</v>
      </c>
    </row>
    <row spans="1:3" r="5">
      <c s="4" r="A5" t="s">
        <v>179</v>
      </c>
    </row>
    <row spans="1:3" r="6">
      <c s="4" r="A6" t="s">
        <v>176</v>
      </c>
      <c s="7" r="B6" t="n">
        <v>87836</v>
      </c>
      <c s="5" r="C6" t="n">
        <v>87836</v>
      </c>
    </row>
    <row spans="1:3" r="7">
      <c s="4" r="A7" t="s">
        <v>180</v>
      </c>
    </row>
    <row spans="1:3" r="8">
      <c s="4" r="A8" t="s">
        <v>176</v>
      </c>
      <c s="5" r="B8" t="n">
        <v>23362</v>
      </c>
      <c s="5" r="C8" t="n">
        <v>23362</v>
      </c>
    </row>
    <row spans="1:3" r="9">
      <c s="4" r="A9" t="s">
        <v>181</v>
      </c>
    </row>
    <row spans="1:3" r="10">
      <c s="4" r="A10" t="s">
        <v>176</v>
      </c>
      <c s="7" r="B10" t="n">
        <v>11912</v>
      </c>
      <c s="7" r="C10" t="n">
        <v>1191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c s="7" r="B3" t="n">
        <v>55</v>
      </c>
      <c s="7" r="C3" t="n">
        <v>196</v>
      </c>
    </row>
    <row spans="1:3" r="4">
      <c s="4" r="A4" t="s">
        <v>30</v>
      </c>
      <c s="7" r="B4" t="n">
        <v>55</v>
      </c>
      <c s="5" r="C4" t="n">
        <v>196</v>
      </c>
    </row>
    <row spans="1:3" r="5">
      <c s="3" r="A5" t="s">
        <v>31</v>
      </c>
    </row>
    <row spans="1:3" r="6">
      <c s="4" r="A6" t="s">
        <v>32</v>
      </c>
      <c s="5" r="C6" t="n">
        <v>3221</v>
      </c>
    </row>
    <row spans="1:3" r="7">
      <c s="4" r="A7" t="s">
        <v>33</v>
      </c>
      <c s="7" r="B7" t="n">
        <v>55</v>
      </c>
      <c s="5" r="C7" t="n">
        <v>3417</v>
      </c>
    </row>
    <row spans="1:3" r="8">
      <c s="3" r="A8" t="s">
        <v>34</v>
      </c>
    </row>
    <row spans="1:3" r="9">
      <c s="4" r="A9" t="s">
        <v>35</v>
      </c>
      <c s="5" r="B9" t="n">
        <v>20552</v>
      </c>
      <c s="5" r="C9" t="n">
        <v>17840</v>
      </c>
    </row>
    <row spans="1:3" r="10">
      <c s="4" r="A10" t="s">
        <v>36</v>
      </c>
      <c s="5" r="B10" t="n">
        <v>638</v>
      </c>
      <c s="5" r="C10" t="n">
        <v>566</v>
      </c>
    </row>
    <row spans="1:3" r="11">
      <c s="4" r="A11" t="s">
        <v>37</v>
      </c>
      <c s="5" r="B11" t="n">
        <v>351</v>
      </c>
      <c s="5" r="C11" t="n">
        <v>2148</v>
      </c>
    </row>
    <row spans="1:3" r="12">
      <c s="4" r="A12" t="s">
        <v>38</v>
      </c>
      <c s="5" r="B12" t="n">
        <v>44221</v>
      </c>
      <c s="7" r="C12" t="n">
        <v>37115</v>
      </c>
    </row>
    <row spans="1:3" r="13">
      <c s="4" r="A13" t="s">
        <v>39</v>
      </c>
      <c s="5" r="B13" t="n">
        <v>4425</v>
      </c>
    </row>
    <row spans="1:3" r="14">
      <c s="4" r="A14" t="s">
        <v>40</v>
      </c>
      <c s="5" r="B14" t="n">
        <v>70187</v>
      </c>
      <c s="7" r="C14" t="n">
        <v>57669</v>
      </c>
    </row>
    <row spans="1:3" r="15">
      <c s="4" r="A15" t="s">
        <v>41</v>
      </c>
      <c s="5" r="B15" t="n">
        <v>70187</v>
      </c>
      <c s="5" r="C15" t="n">
        <v>57669</v>
      </c>
    </row>
    <row spans="1:3" r="16">
      <c s="3" r="A16" t="s">
        <v>42</v>
      </c>
    </row>
    <row spans="1:3" r="17">
      <c s="4" r="A17" t="s">
        <v>43</v>
      </c>
      <c s="5" r="B17" t="n">
        <v>1</v>
      </c>
      <c s="5" r="C17" t="n">
        <v>1</v>
      </c>
    </row>
    <row spans="1:3" r="18">
      <c s="4" r="A18" t="s">
        <v>44</v>
      </c>
      <c s="5" r="B18" t="n">
        <v>4</v>
      </c>
      <c s="5" r="C18" t="n">
        <v>4</v>
      </c>
    </row>
    <row spans="1:3" r="19">
      <c s="4" r="A19" t="s">
        <v>45</v>
      </c>
      <c s="5" r="B19" t="n">
        <v>29876</v>
      </c>
      <c s="5" r="C19" t="n">
        <v>29876</v>
      </c>
    </row>
    <row spans="1:3" r="20">
      <c s="4" r="A20" t="s">
        <v>46</v>
      </c>
      <c s="5" r="B20" t="n">
        <v>32759839</v>
      </c>
      <c s="5" r="C20" t="n">
        <v>32759839</v>
      </c>
    </row>
    <row spans="1:3" r="21">
      <c s="4" r="A21" t="s">
        <v>47</v>
      </c>
      <c s="5" r="B21" t="n">
        <v>-32854389</v>
      </c>
      <c s="5" r="C21" t="n">
        <v>-32832647</v>
      </c>
    </row>
    <row spans="1:3" r="22">
      <c s="4" r="A22" t="s">
        <v>48</v>
      </c>
      <c s="5" r="B22" t="n">
        <v>-5643</v>
      </c>
      <c s="5" r="C22" t="n">
        <v>-11325</v>
      </c>
    </row>
    <row spans="1:3" r="23">
      <c s="4" r="A23" t="s">
        <v>49</v>
      </c>
      <c s="5" r="B23" t="n">
        <v>-70132</v>
      </c>
      <c s="5" r="C23" t="n">
        <v>-54252</v>
      </c>
    </row>
    <row spans="1:3" r="24">
      <c s="4" r="A24" t="s">
        <v>50</v>
      </c>
      <c s="7" r="B24" t="n">
        <v>55</v>
      </c>
      <c s="7" r="C24" t="n">
        <v>34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51</v>
      </c>
      <c s="2" r="B1" t="s">
        <v>2</v>
      </c>
      <c s="2" r="C1" t="s">
        <v>27</v>
      </c>
    </row>
    <row spans="1:3" r="2">
      <c s="3" r="A2" t="s">
        <v>52</v>
      </c>
    </row>
    <row spans="1:3" r="3">
      <c s="4" r="A3" t="s">
        <v>53</v>
      </c>
      <c s="7" r="B3" t="n">
        <v>123110</v>
      </c>
      <c s="7" r="C3" t="n">
        <v>119889</v>
      </c>
    </row>
    <row spans="1:3" r="4">
      <c s="3" r="A4" t="s">
        <v>42</v>
      </c>
    </row>
    <row spans="1:3" r="5">
      <c s="4" r="A5" t="s">
        <v>54</v>
      </c>
      <c s="8" r="B5" t="n">
        <v>1e-05</v>
      </c>
      <c s="8" r="C5" t="n">
        <v>1e-05</v>
      </c>
    </row>
    <row spans="1:3" r="6">
      <c s="4" r="A6" t="s">
        <v>55</v>
      </c>
      <c s="5" r="B6" t="n">
        <v>3000000000</v>
      </c>
      <c s="5" r="C6" t="n">
        <v>3000000000</v>
      </c>
    </row>
    <row spans="1:3" r="7">
      <c s="4" r="A7" t="s">
        <v>56</v>
      </c>
      <c s="5" r="B7" t="n">
        <v>2987633430</v>
      </c>
      <c s="5" r="C7" t="n">
        <v>2987633430</v>
      </c>
    </row>
    <row spans="1:3" r="8">
      <c s="4" r="A8" t="s">
        <v>57</v>
      </c>
    </row>
    <row spans="1:3" r="9">
      <c s="3" r="A9" t="s">
        <v>42</v>
      </c>
    </row>
    <row spans="1:3" r="10">
      <c s="4" r="A10" t="s">
        <v>58</v>
      </c>
      <c s="9" r="B10" t="n">
        <v>0.0001</v>
      </c>
      <c s="9" r="C10" t="n">
        <v>0.0001</v>
      </c>
    </row>
    <row spans="1:3" r="11">
      <c s="4" r="A11" t="s">
        <v>59</v>
      </c>
      <c s="5" r="B11" t="n">
        <v>4</v>
      </c>
      <c s="5" r="C11" t="n">
        <v>4</v>
      </c>
    </row>
    <row spans="1:3" r="12">
      <c s="4" r="A12" t="s">
        <v>60</v>
      </c>
      <c s="5" r="B12" t="n">
        <v>1</v>
      </c>
      <c s="5" r="C12" t="n">
        <v>1</v>
      </c>
    </row>
    <row spans="1:3" r="13">
      <c s="4" r="A13" t="s">
        <v>61</v>
      </c>
    </row>
    <row spans="1:3" r="14">
      <c s="3" r="A14" t="s">
        <v>42</v>
      </c>
    </row>
    <row spans="1:3" r="15">
      <c s="4" r="A15" t="s">
        <v>58</v>
      </c>
      <c s="9" r="B15" t="n">
        <v>0.0001</v>
      </c>
      <c s="9" r="C15" t="n">
        <v>0.0001</v>
      </c>
    </row>
    <row spans="1:3" r="16">
      <c s="4" r="A16" t="s">
        <v>59</v>
      </c>
      <c s="5" r="B16" t="n">
        <v>10000000</v>
      </c>
      <c s="5" r="C16" t="n">
        <v>10000000</v>
      </c>
    </row>
    <row spans="1:3" r="17">
      <c s="4" r="A17" t="s">
        <v>60</v>
      </c>
      <c s="5" r="B17" t="n">
        <v>39312</v>
      </c>
      <c s="5" r="C17" t="n">
        <v>393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6740</v>
      </c>
      <c s="7" r="C4" t="n">
        <v>4359</v>
      </c>
      <c s="7" r="D4" t="n">
        <v>16303</v>
      </c>
      <c s="7" r="E4" t="n">
        <v>2586878</v>
      </c>
    </row>
    <row spans="1:5" r="5">
      <c s="4" r="A5" t="s">
        <v>67</v>
      </c>
      <c s="5" r="B5" t="n">
        <v>6</v>
      </c>
      <c s="5" r="C5" t="n">
        <v>1770</v>
      </c>
      <c s="5" r="D5" t="n">
        <v>3732</v>
      </c>
      <c s="5" r="E5" t="n">
        <v>5296</v>
      </c>
    </row>
    <row spans="1:5" r="6">
      <c s="4" r="A6" t="s">
        <v>68</v>
      </c>
      <c s="5" r="B6" t="n">
        <v>6746</v>
      </c>
      <c s="5" r="C6" t="n">
        <v>6129</v>
      </c>
      <c s="5" r="D6" t="n">
        <v>20035</v>
      </c>
      <c s="5" r="E6" t="n">
        <v>2592174</v>
      </c>
    </row>
    <row spans="1:5" r="7">
      <c s="4" r="A7" t="s">
        <v>69</v>
      </c>
      <c s="5" r="B7" t="n">
        <v>-6746</v>
      </c>
      <c s="5" r="C7" t="n">
        <v>-6129</v>
      </c>
      <c s="5" r="D7" t="n">
        <v>-20035</v>
      </c>
      <c s="5" r="E7" t="n">
        <v>-2592174</v>
      </c>
    </row>
    <row spans="1:5" r="8">
      <c s="3" r="A8" t="s">
        <v>70</v>
      </c>
    </row>
    <row spans="1:5" r="9">
      <c s="4" r="A9" t="s">
        <v>71</v>
      </c>
      <c s="7" r="B9" t="n">
        <v>-595</v>
      </c>
      <c s="7" r="C9" t="n">
        <v>-389</v>
      </c>
      <c s="7" r="D9" t="n">
        <v>-1707</v>
      </c>
      <c s="5" r="E9" t="n">
        <v>-1831</v>
      </c>
    </row>
    <row spans="1:5" r="10">
      <c s="4" r="A10" t="s">
        <v>72</v>
      </c>
      <c s="5" r="E10" t="n">
        <v>-24476829</v>
      </c>
    </row>
    <row spans="1:5" r="11">
      <c s="4" r="A11" t="s">
        <v>73</v>
      </c>
      <c s="7" r="B11" t="n">
        <v>-595</v>
      </c>
      <c s="7" r="C11" t="n">
        <v>-389</v>
      </c>
      <c s="7" r="D11" t="n">
        <v>-1707</v>
      </c>
      <c s="5" r="E11" t="n">
        <v>-24478660</v>
      </c>
    </row>
    <row spans="1:5" r="12">
      <c s="4" r="A12" t="s">
        <v>74</v>
      </c>
      <c s="5" r="B12" t="n">
        <v>-7341</v>
      </c>
      <c s="5" r="C12" t="n">
        <v>-6518</v>
      </c>
      <c s="5" r="D12" t="n">
        <v>-21742</v>
      </c>
      <c s="5" r="E12" t="n">
        <v>-27070834</v>
      </c>
    </row>
    <row spans="1:5" r="13">
      <c s="3" r="A13" t="s">
        <v>75</v>
      </c>
    </row>
    <row spans="1:5" r="14">
      <c s="4" r="A14" t="s">
        <v>76</v>
      </c>
      <c s="5" r="B14" t="n">
        <v>8490</v>
      </c>
      <c s="5" r="C14" t="n">
        <v>222</v>
      </c>
      <c s="5" r="D14" t="n">
        <v>5862</v>
      </c>
      <c s="5" r="E14" t="n">
        <v>-2313</v>
      </c>
    </row>
    <row spans="1:5" r="15">
      <c s="4" r="A15" t="s">
        <v>77</v>
      </c>
      <c s="7" r="B15" t="n">
        <v>1149</v>
      </c>
      <c s="7" r="C15" t="n">
        <v>-6296</v>
      </c>
      <c s="7" r="D15" t="n">
        <v>-15880</v>
      </c>
      <c s="7" r="E15" t="n">
        <v>-27073147</v>
      </c>
    </row>
    <row spans="1:5" r="16">
      <c s="4" r="A16" t="s">
        <v>78</v>
      </c>
      <c s="7" r="B16" t="n">
        <v>0</v>
      </c>
      <c s="10" r="C16" t="n">
        <v>-0.01</v>
      </c>
      <c s="7" r="D16" t="n">
        <v>0</v>
      </c>
      <c s="10" r="E16" t="n">
        <v>-0.01</v>
      </c>
    </row>
    <row spans="1:5" r="17">
      <c s="4" r="A17" t="s">
        <v>79</v>
      </c>
      <c s="5" r="B17" t="n">
        <v>2987633430</v>
      </c>
      <c s="5" r="C17" t="n">
        <v>2987633430</v>
      </c>
      <c s="5" r="D17" t="n">
        <v>2987633430</v>
      </c>
      <c s="5" r="E17" t="n">
        <v>22266040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9"/>
    <col customWidth="1" max="2" min="2" width="13"/>
    <col customWidth="1" max="3" min="3" width="37"/>
    <col customWidth="1" max="4" min="4" width="37"/>
    <col customWidth="1" max="5" min="5" width="39"/>
    <col customWidth="1" max="6" min="6" width="27"/>
    <col customWidth="1" max="7" min="7" width="20"/>
    <col customWidth="1" max="8" min="8" width="11"/>
  </cols>
  <sheetData>
    <row spans="1:8" r="1">
      <c s="1" r="A1" t="s">
        <v>80</v>
      </c>
      <c s="2" r="B1" t="s">
        <v>81</v>
      </c>
      <c s="2" r="C1" t="s">
        <v>57</v>
      </c>
      <c s="2" r="D1" t="s">
        <v>61</v>
      </c>
      <c s="2" r="E1" t="s">
        <v>82</v>
      </c>
      <c s="2" r="F1" t="s">
        <v>83</v>
      </c>
      <c s="2" r="G1" t="s">
        <v>84</v>
      </c>
      <c s="2" r="H1" t="s">
        <v>85</v>
      </c>
    </row>
    <row spans="1:8" r="2">
      <c s="4" r="A2" t="s">
        <v>86</v>
      </c>
      <c s="5" r="B2" t="n">
        <v>187633430</v>
      </c>
    </row>
    <row spans="1:8" r="3">
      <c s="4" r="A3" t="s">
        <v>87</v>
      </c>
      <c s="7" r="B3" t="n">
        <v>1876</v>
      </c>
      <c s="7" r="F3" t="n">
        <v>5637749</v>
      </c>
      <c s="7" r="G3" t="n">
        <v>-5773335</v>
      </c>
      <c s="7" r="H3" t="n">
        <v>-133710</v>
      </c>
    </row>
    <row spans="1:8" r="4">
      <c s="4" r="A4" t="s">
        <v>88</v>
      </c>
      <c s="5" r="B4" t="n">
        <v>2300000000</v>
      </c>
    </row>
    <row spans="1:8" r="5">
      <c s="4" r="A5" t="s">
        <v>89</v>
      </c>
      <c s="7" r="B5" t="n">
        <v>23000</v>
      </c>
      <c s="5" r="F5" t="n">
        <v>22977000</v>
      </c>
      <c s="5" r="H5" t="n">
        <v>23000000</v>
      </c>
    </row>
    <row spans="1:8" r="6">
      <c s="4" r="A6" t="s">
        <v>90</v>
      </c>
      <c s="5" r="B6" t="n">
        <v>500000000</v>
      </c>
    </row>
    <row spans="1:8" r="7">
      <c s="4" r="A7" t="s">
        <v>91</v>
      </c>
      <c s="7" r="B7" t="n">
        <v>5000</v>
      </c>
      <c s="5" r="F7" t="n">
        <v>2546985</v>
      </c>
      <c s="5" r="H7" t="n">
        <v>2551985</v>
      </c>
    </row>
    <row spans="1:8" r="8">
      <c s="4" r="A8" t="s">
        <v>92</v>
      </c>
      <c s="5" r="C8" t="n">
        <v>1</v>
      </c>
      <c s="5" r="D8" t="n">
        <v>39312</v>
      </c>
    </row>
    <row spans="1:8" r="9">
      <c s="4" r="A9" t="s">
        <v>93</v>
      </c>
      <c s="7" r="C9" t="n">
        <v>1</v>
      </c>
      <c s="7" r="D9" t="n">
        <v>4</v>
      </c>
      <c s="5" r="F9" t="n">
        <v>1598105</v>
      </c>
      <c s="5" r="H9" t="n">
        <v>1598105</v>
      </c>
    </row>
    <row spans="1:8" r="10">
      <c s="4" r="A10" t="s">
        <v>94</v>
      </c>
      <c s="7" r="E10" t="n">
        <v>-11325</v>
      </c>
      <c s="5" r="H10" t="n">
        <v>-11325</v>
      </c>
    </row>
    <row spans="1:8" r="11">
      <c s="4" r="A11" t="s">
        <v>74</v>
      </c>
      <c s="5" r="G11" t="n">
        <v>-27059312</v>
      </c>
      <c s="5" r="H11" t="n">
        <v>-27059312</v>
      </c>
    </row>
    <row spans="1:8" r="12">
      <c s="4" r="A12" t="s">
        <v>95</v>
      </c>
      <c s="5" r="B12" t="n">
        <v>2987633430</v>
      </c>
      <c s="5" r="C12" t="n">
        <v>1</v>
      </c>
      <c s="5" r="D12" t="n">
        <v>39312</v>
      </c>
    </row>
    <row spans="1:8" r="13">
      <c s="4" r="A13" t="s">
        <v>96</v>
      </c>
      <c s="7" r="B13" t="n">
        <v>29876</v>
      </c>
      <c s="7" r="C13" t="n">
        <v>1</v>
      </c>
      <c s="7" r="D13" t="n">
        <v>4</v>
      </c>
      <c s="5" r="E13" t="n">
        <v>-11325</v>
      </c>
      <c s="5" r="F13" t="n">
        <v>32759839</v>
      </c>
      <c s="5" r="G13" t="n">
        <v>-32832647</v>
      </c>
      <c s="5" r="H13" t="n">
        <v>-54252</v>
      </c>
    </row>
    <row spans="1:8" r="14">
      <c s="4" r="A14" t="s">
        <v>94</v>
      </c>
      <c s="5" r="E14" t="n">
        <v>5862</v>
      </c>
      <c s="5" r="H14" t="n">
        <v>5862</v>
      </c>
    </row>
    <row spans="1:8" r="15">
      <c s="4" r="A15" t="s">
        <v>74</v>
      </c>
      <c s="5" r="G15" t="n">
        <v>-21742</v>
      </c>
      <c s="5" r="H15" t="n">
        <v>-21742</v>
      </c>
    </row>
    <row spans="1:8" r="16">
      <c s="4" r="A16" t="s">
        <v>97</v>
      </c>
      <c s="5" r="B16" t="n">
        <v>2987633430</v>
      </c>
      <c s="5" r="C16" t="n">
        <v>1</v>
      </c>
      <c s="5" r="D16" t="n">
        <v>39312</v>
      </c>
    </row>
    <row spans="1:8" r="17">
      <c s="4" r="A17" t="s">
        <v>98</v>
      </c>
      <c s="7" r="B17" t="n">
        <v>29876</v>
      </c>
      <c s="7" r="C17" t="n">
        <v>1</v>
      </c>
      <c s="7" r="D17" t="n">
        <v>4</v>
      </c>
      <c s="7" r="E17" t="n">
        <v>-5463</v>
      </c>
      <c s="7" r="F17" t="n">
        <v>32759839</v>
      </c>
      <c s="7" r="G17" t="n">
        <v>-32854389</v>
      </c>
      <c s="7" r="H17" t="n">
        <v>-701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spans="1:6" r="1">
      <c s="1" r="A1" t="s">
        <v>99</v>
      </c>
      <c s="2" r="B1" t="s">
        <v>63</v>
      </c>
      <c s="2" r="D1" t="s">
        <v>1</v>
      </c>
      <c s="2" r="F1" t="s">
        <v>100</v>
      </c>
    </row>
    <row spans="1:6" r="2">
      <c s="2" r="B2" t="s">
        <v>2</v>
      </c>
      <c s="2" r="C2" t="s">
        <v>64</v>
      </c>
      <c s="2" r="D2" t="s">
        <v>2</v>
      </c>
      <c s="2" r="E2" t="s">
        <v>64</v>
      </c>
      <c s="2" r="F2" t="s">
        <v>27</v>
      </c>
    </row>
    <row spans="1:6" r="3">
      <c s="3" r="A3" t="s">
        <v>101</v>
      </c>
    </row>
    <row spans="1:6" r="4">
      <c s="4" r="A4" t="s">
        <v>102</v>
      </c>
      <c s="7" r="B4" t="n">
        <v>-7341</v>
      </c>
      <c s="7" r="C4" t="n">
        <v>-6518</v>
      </c>
      <c s="7" r="D4" t="n">
        <v>-21742</v>
      </c>
      <c s="7" r="E4" t="n">
        <v>-27070834</v>
      </c>
      <c s="7" r="F4" t="n">
        <v>-27059312</v>
      </c>
    </row>
    <row spans="1:6" r="5">
      <c s="4" r="A5" t="s">
        <v>103</v>
      </c>
      <c s="7" r="B5" t="n">
        <v>6</v>
      </c>
      <c s="7" r="C5" t="n">
        <v>1770</v>
      </c>
      <c s="7" r="D5" t="n">
        <v>3732</v>
      </c>
      <c s="5" r="E5" t="n">
        <v>5296</v>
      </c>
    </row>
    <row spans="1:6" r="6">
      <c s="4" r="A6" t="s">
        <v>104</v>
      </c>
      <c s="5" r="E6" t="n">
        <v>2551985</v>
      </c>
    </row>
    <row spans="1:6" r="7">
      <c s="4" r="A7" t="s">
        <v>105</v>
      </c>
      <c s="5" r="E7" t="n">
        <v>24476829</v>
      </c>
    </row>
    <row spans="1:6" r="8">
      <c s="3" r="A8" t="s">
        <v>106</v>
      </c>
    </row>
    <row spans="1:6" r="9">
      <c s="4" r="A9" t="s">
        <v>35</v>
      </c>
      <c s="7" r="D9" t="n">
        <v>4068</v>
      </c>
      <c s="5" r="E9" t="n">
        <v>-10475</v>
      </c>
    </row>
    <row spans="1:6" r="10">
      <c s="4" r="A10" t="s">
        <v>36</v>
      </c>
      <c s="5" r="D10" t="n">
        <v>-1725</v>
      </c>
      <c s="7" r="E10" t="n">
        <v>-2427</v>
      </c>
    </row>
    <row spans="1:6" r="11">
      <c s="4" r="A11" t="s">
        <v>107</v>
      </c>
      <c s="5" r="D11" t="n">
        <v>197</v>
      </c>
    </row>
    <row spans="1:6" r="12">
      <c s="4" r="A12" t="s">
        <v>108</v>
      </c>
      <c s="5" r="D12" t="n">
        <v>-15470</v>
      </c>
      <c s="7" r="E12" t="n">
        <v>-49626</v>
      </c>
    </row>
    <row spans="1:6" r="13">
      <c s="3" r="A13" t="s">
        <v>109</v>
      </c>
    </row>
    <row spans="1:6" r="14">
      <c s="4" r="A14" t="s">
        <v>110</v>
      </c>
      <c s="5" r="D14" t="n">
        <v>12610</v>
      </c>
      <c s="7" r="E14" t="n">
        <v>55807</v>
      </c>
    </row>
    <row spans="1:6" r="15">
      <c s="4" r="A15" t="s">
        <v>111</v>
      </c>
      <c s="5" r="D15" t="n">
        <v>4063</v>
      </c>
    </row>
    <row spans="1:6" r="16">
      <c s="4" r="A16" t="s">
        <v>112</v>
      </c>
      <c s="5" r="D16" t="n">
        <v>-7206</v>
      </c>
      <c s="7" r="E16" t="n">
        <v>-7417</v>
      </c>
    </row>
    <row spans="1:6" r="17">
      <c s="4" r="A17" t="s">
        <v>113</v>
      </c>
      <c s="5" r="D17" t="n">
        <v>9467</v>
      </c>
      <c s="5" r="E17" t="n">
        <v>48390</v>
      </c>
    </row>
    <row spans="1:6" r="18">
      <c s="4" r="A18" t="s">
        <v>114</v>
      </c>
      <c s="5" r="D18" t="n">
        <v>5862</v>
      </c>
      <c s="5" r="E18" t="n">
        <v>2313</v>
      </c>
    </row>
    <row spans="1:6" r="19">
      <c s="4" r="A19" t="s">
        <v>115</v>
      </c>
      <c s="5" r="D19" t="n">
        <v>-141</v>
      </c>
      <c s="5" r="E19" t="n">
        <v>1077</v>
      </c>
    </row>
    <row spans="1:6" r="20">
      <c s="4" r="A20" t="s">
        <v>116</v>
      </c>
      <c s="5" r="D20" t="n">
        <v>196</v>
      </c>
      <c s="5" r="E20" t="n">
        <v>306</v>
      </c>
      <c s="5" r="F20" t="n">
        <v>306</v>
      </c>
    </row>
    <row spans="1:6" r="21">
      <c s="4" r="A21" t="s">
        <v>117</v>
      </c>
      <c s="7" r="B21" t="n">
        <v>55</v>
      </c>
      <c s="7" r="C21" t="n">
        <v>1383</v>
      </c>
      <c s="5" r="D21" t="n">
        <v>55</v>
      </c>
      <c s="5" r="E21" t="n">
        <v>1383</v>
      </c>
      <c s="7" r="F21" t="n">
        <v>196</v>
      </c>
    </row>
    <row spans="1:6" r="22">
      <c s="3" r="A22" t="s">
        <v>118</v>
      </c>
    </row>
    <row spans="1:6" r="23">
      <c s="4" r="A23" t="s">
        <v>119</v>
      </c>
      <c s="7" r="D23" t="n">
        <v>1372</v>
      </c>
      <c s="7" r="E23" t="n">
        <v>1685</v>
      </c>
    </row>
    <row spans="1:6" r="24">
      <c s="4" r="A24" t="s">
        <v>120</v>
      </c>
    </row>
    <row spans="1:6" r="25">
      <c s="3" r="A25" t="s">
        <v>121</v>
      </c>
    </row>
    <row spans="1:6" r="26">
      <c s="4" r="A26" t="s">
        <v>122</v>
      </c>
      <c s="7" r="E26" t="n">
        <v>23000</v>
      </c>
    </row>
    <row spans="1:6" r="27">
      <c s="4" r="A27" t="s">
        <v>123</v>
      </c>
      <c s="7" r="E27" t="n">
        <v>982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28</v>
      </c>
      <c s="2" r="B1" t="s">
        <v>1</v>
      </c>
    </row>
    <row spans="1:2" r="2">
      <c s="2" r="B2" t="s">
        <v>2</v>
      </c>
    </row>
    <row spans="1:2" r="3">
      <c s="3" r="A3" t="s">
        <v>125</v>
      </c>
    </row>
    <row spans="1:2" r="4">
      <c s="4" r="A4" t="s">
        <v>129</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1</v>
      </c>
      <c s="2" r="B1" t="s">
        <v>1</v>
      </c>
    </row>
    <row spans="1:2" r="2">
      <c s="2" r="B2" t="s">
        <v>2</v>
      </c>
    </row>
    <row spans="1:2" r="3">
      <c s="3" r="A3" t="s">
        <v>125</v>
      </c>
    </row>
    <row spans="1:2" r="4">
      <c s="4" r="A4" t="s">
        <v>132</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Nature of Busi</vt:lpstr>
      <vt:lpstr>Basis of Presentation and Summa</vt:lpstr>
      <vt:lpstr>Going Concern</vt:lpstr>
      <vt:lpstr>Related Party Transactions</vt:lpstr>
      <vt:lpstr>Capital</vt:lpstr>
      <vt:lpstr>Property, Plant and Equipment</vt:lpstr>
      <vt:lpstr>Subsequent Events</vt:lpstr>
      <vt:lpstr>Basis of Presentation and Sum14</vt:lpstr>
      <vt:lpstr>Property, Plant and Equipment (</vt:lpstr>
      <vt:lpstr>Basis of Presentation and Sum16</vt:lpstr>
      <vt:lpstr>Related Party Transactions (Det</vt:lpstr>
      <vt:lpstr>Property, Plant and Equipment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2:49:14Z</dcterms:created>
  <dcterms:modified xmlns:dcterms="http://purl.org/dc/terms/" xmlns:xsi="http://www.w3.org/2001/XMLSchema-instance" xsi:type="dcterms:W3CDTF">2015-08-03T12:49:14Z</dcterms:modified>
  <dc:title xmlns:dc="http://purl.org/dc/elements/1.1/">Untitled</dc:title>
  <dc:description xmlns:dc="http://purl.org/dc/elements/1.1/"/>
  <dc:subject xmlns:dc="http://purl.org/dc/elements/1.1/"/>
  <cp:keywords/>
  <cp:category/>
</cp:coreProperties>
</file>